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Lazard Eme" sheetId="2" state="visible" r:id="rId2"/>
    <sheet xmlns:r="http://schemas.openxmlformats.org/officeDocument/2006/relationships" name="Risk_Return Detail Data- Lazard" sheetId="3" state="visible" r:id="rId3"/>
    <sheet xmlns:r="http://schemas.openxmlformats.org/officeDocument/2006/relationships" name="Risk_Return Summary- Lazard Em4" sheetId="4" state="visible" r:id="rId4"/>
    <sheet xmlns:r="http://schemas.openxmlformats.org/officeDocument/2006/relationships" name="Risk_Return Detail Data- Lazar5" sheetId="5" state="visible" r:id="rId5"/>
    <sheet xmlns:r="http://schemas.openxmlformats.org/officeDocument/2006/relationships" name="Risk_Return Summary- Lazard Enh" sheetId="6" state="visible" r:id="rId6"/>
    <sheet xmlns:r="http://schemas.openxmlformats.org/officeDocument/2006/relationships" name="Risk_Return Detail Data- Lazar7" sheetId="7" state="visible" r:id="rId7"/>
    <sheet xmlns:r="http://schemas.openxmlformats.org/officeDocument/2006/relationships" name="Risk_Return Summary- Lazard Exp" sheetId="8" state="visible" r:id="rId8"/>
    <sheet xmlns:r="http://schemas.openxmlformats.org/officeDocument/2006/relationships" name="Risk_Return Detail Data- Lazar9" sheetId="9" state="visible" r:id="rId9"/>
    <sheet xmlns:r="http://schemas.openxmlformats.org/officeDocument/2006/relationships" name="Risk_Return Summary- Lazard Glo" sheetId="10" state="visible" r:id="rId10"/>
    <sheet xmlns:r="http://schemas.openxmlformats.org/officeDocument/2006/relationships" name="Risk_Return Detail Data- Laza11" sheetId="11" state="visible" r:id="rId11"/>
    <sheet xmlns:r="http://schemas.openxmlformats.org/officeDocument/2006/relationships" name="Risk_Return Summary- Lazard US " sheetId="12" state="visible" r:id="rId12"/>
    <sheet xmlns:r="http://schemas.openxmlformats.org/officeDocument/2006/relationships" name="Risk_Return Detail Data- Laza13" sheetId="13" state="visible" r:id="rId13"/>
    <sheet xmlns:r="http://schemas.openxmlformats.org/officeDocument/2006/relationships" name="Risk_Return Detail Data" sheetId="14" state="visible" r:id="rId14"/>
  </sheets>
  <definedNames/>
  <calcPr calcId="124519" fullCalcOnLoad="1"/>
</workbook>
</file>

<file path=xl/sharedStrings.xml><?xml version="1.0" encoding="utf-8"?>
<sst xmlns="http://schemas.openxmlformats.org/spreadsheetml/2006/main" uniqueCount="38">
  <si>
    <t>Document and Entity Information</t>
  </si>
  <si>
    <t>Dec. 31, 2016</t>
  </si>
  <si>
    <t>Prospectus:</t>
  </si>
  <si>
    <t>Document Type</t>
  </si>
  <si>
    <t>Document Period End Date</t>
  </si>
  <si>
    <t>Dec. 31,
		2016</t>
  </si>
  <si>
    <t>Registrant Name</t>
  </si>
  <si>
    <t>LAZARD FUNDS INC</t>
  </si>
  <si>
    <t>Central Index Key</t>
  </si>
  <si>
    <t>Amendment Flag</t>
  </si>
  <si>
    <t>false</t>
  </si>
  <si>
    <t>Document Creation Date</t>
  </si>
  <si>
    <t>Jun. 22,
		2017</t>
  </si>
  <si>
    <t>Document Effective Date</t>
  </si>
  <si>
    <t>Prospectus Date</t>
  </si>
  <si>
    <t>May 1,
		2017</t>
  </si>
  <si>
    <t>Lazard Emerging Markets Debt Portfolio</t>
  </si>
  <si>
    <t>THE LAZARD FUNDS, INC. Supplement to Current Prospectus Lazard Emerging Markets Debt Portfolio The following replaces the table in “ Fees and Expenses Summary Section — Lazard Emerging Markets Debt Portfolio Fees and Expenses ” in the Prospectus: Institutional Shares Open Shares R6 Shares Annual Portfolio Operating Expenses (expenses that you pay each year as a percentage of the value of your investment) Management Fees .75% .75 % .75% Distribution and Service (12b-1) Fees None .25 % None Other Expenses .21% .40 % 1.46% Total Annual Portfolio Operating Expenses .96% 1.40 % 2.21% Fee Waiver and Expense Reimbursement* .01% .20 % 1.31% Total Annual Portfolio Operating Expenses After Fee Waiver and Expense Reimbursement* .95% 1.20 % .90% * Reflects a contractual agreement by the Investment Manager to waive its fee and, if necessary, reimburse the Portfolio until May 1, 2018, to the extent Total Annual Portfolio Operating Expenses exceed .95%, 1.20% and .90% of the average daily net assets of the Portfolio’s Institutional Shares, Open Shares and R6 Shares, respectively, and from May 1, 2018 through May 1, 2027, to the extent Total Annual Portfolio Operating Expenses exceed 1.10%, 1.40% and 1.05% of the average daily net assets of the Portfolio’s Institutional Shares, Open Shares and R6 Shares, respectively. All limitations on Total Annual Portfolio Operating Expenses are exclusive of taxes, brokerage, interest on borrowings, fees and expenses of “Acquired Funds” and extraordinary expenses. This agreement can only be amended by agreement of the Fund, upon approval by the Board, and the Investment Manager to lower the net amount shown and will terminate automatically in the event of termination of the Management Agreement between the Investment Manager and the Fund, on behalf of the Portfolio. The following replaces “ Example Summary Section — Lazard Emerging Markets Debt Portfolio Example ” in the Prospectus: This Example is intended to help you compare the cost of investing in the Portfolio with the cost of investing in other mutual funds. The Example assumes that you invest $10,000 in the Portfolio for the time periods indicated and then hold or redeem all of your shares at the end of those periods. The Example also assumes that your investment has a 5% return each year and that the Portfolio’s operating expenses remain the same, giving effect to the fee waiver and expense reimbursement arrangement as described above. Although your actual costs may be higher or lower, based on these assumptions your costs would be: 1 Year 3 Years 5 Years 10 Years Institutional Shares $ 97 $ 305 $ 530 $ 1,177 Open Shares $ 122 $ 423 $ 747 $ 1,662 R6 Shares $ 92 $ 319 $ 565 $ 1,269 Dated: June 22, 2017</t>
  </si>
  <si>
    <t>Label</t>
  </si>
  <si>
    <t>Element</t>
  </si>
  <si>
    <t>Value</t>
  </si>
  <si>
    <t>Risk/Return:</t>
  </si>
  <si>
    <t>rr_RiskReturnAbstract</t>
  </si>
  <si>
    <t>Supplement [Text Block]</t>
  </si>
  <si>
    <t>cik0000874964_SupplementTextBlock</t>
  </si>
  <si>
    <t>Risk/Return [Heading]</t>
  </si>
  <si>
    <t>rr_RiskReturnHeading</t>
  </si>
  <si>
    <t>Lazard Emerging Markets Income Portfolio</t>
  </si>
  <si>
    <t>THE LAZARD FUNDS, INC. Supplement to Current Prospectus Lazard Emerging Markets Income Portfolio The following replaces the table in “ Fees and Expenses Summary Section — Lazard Emerging Markets Income Portfolio Fees and Expenses ” in the Prospectus: Institutional Shares Open Shares R6 Shares Annual Portfolio Operating Expenses (expenses that you pay each year as a percentage of the value of your investment) Management Fees .65% .65 % .65% Distribution and Service (12b-1) Fees None .25 % None Other Expenses 1.60% 11.39 % 1.60% * Acquired Fund Fees and Expenses (Underlying Funds) .01% .01 % .01% Total Annual Portfolio Operating Expenses 2.26% 12.30 % 2.26% Fee Waiver and Expense Reimbursement** 1.35% 11.24 % 1.40% Total Annual Portfolio Operating Expenses After Fee Waiver and Expense Reimbursement*** .91% 1.06 % .86% * “Other Expenses” are based on estimated amounts for the current fiscal year, using “Other Expenses” for Institutional Shares from the last fiscal year. ** Reflects a contractual agreement by the Investment Manager to waive its fee and, if necessary, reimburse the Portfolio until May 1, 2018, to the extent Total Annual Portfolio Operating Expenses exceed .90%, 1.05% and .85% of the average daily net assets of the Portfolio’s Institutional Shares, Open Shares and R6 Shares, respectively, exclusive of taxes, brokerage, interest on borrowings, fees and expenses of “Acquired Funds” and extraordinary expenses. This agreement can only be amended by agreement of the Fund, upon approval by the Board, and the Investment Manager to lower the net amount shown and will terminate automatically in the event of termination of the Management Agreement between the Investment Manager and the Fund, on behalf of the Portfolio. *** Excluding Acquired Fund Fees and Expenses, the Total Annual Portfolio Operating Expenses After Fee Waiver and Expense Reimbursement are .90%, 1.05% and .85% of the Portfolio’s Institutional Shares, Open Shares and R6 Shares, respectively. The following replaces the table in “ Example Summary Section — Lazard Emerging Markets Income Portfolio Example ” in the Prospectus: 1 Year 3 Years 5 Years 10 Years Institutional Shares $ 93 $ 576 $ 1,087 $ 2,490 Open Shares $ 108 $ 2,482 $ 4,522 $ 8,452 R6 Shares $ 87 $ 571 $ 1,081 $ 2,485 Dated: June 22, 2017</t>
  </si>
  <si>
    <t>Lazard Enhanced Opportunities Portfolio</t>
  </si>
  <si>
    <t>THE LAZARD FUNDS, INC. Supplement to Current Prospectus Lazard Enhanced Opportunities Portfolio The following replaces the table in “ Fees and Expenses Summary Section — Lazard Enhanced Opportunities Portfolio Fees and Expenses ” in the Prospectus: Institutional Shares Open Shares R6 Shares Annual Portfolio Operating Expenses (expenses that you pay each year as a percentage of the value of your investment) Management Fees 1.30% 1.30% 1.30% Distribution and Service (12b-1) Fees None .25% None Other Expenses Dividend Expenses on Securities Sold Short 2 .09% .12% .09% 1 Borrowing Expenses on Securities Sold Short 3 — — — Remainder of Other Expenses 2.11% 13.69% 2.11% 1 Total Other Expenses 2.20% 13.81% 2.20% 1 Acquired Fund Fees and Expenses (Underlying Funds) .05% .05% .05% Total Annual Portfolio Operating Expenses 3.55% 15.41% 3.55% Fee Waiver and Expense Reimbursement 4 1.81% 13.39% 1.86% Total Annual Portfolio Operating Expenses After Fee Waiver and Expense Reimbursement 5 1.74% 2.02% 1.69% 1 “Other Expenses” are based on estimated amounts for the current fiscal year, using “Other Expenses” for Institutional Shares for the last fiscal year. 2 When there is a cash dividend declared on a security the Portfolio has borrowed to sell short, the Portfolio pays the lender an amount equal to the dividend and this payment is recorded as an expense. 3 Net borrowing expenses on securities sold short, in which the Portfolio may receive income or be charged a fee on the borrowed securities. 4 Reflects a contractual agreement by the Investment Manager to waive its fee and, if necessary, reimburse the Portfolio until May 1, 2018 to the extent Total Annual Portfolio Operating Expenses exceed 1.60%, 1.85% and 1.55% of the average daily net assets of the Portfolio’s Institutional Shares, Open Shares and R6 Shares, respectively, exclusive of taxes, brokerage, interest on borrowings, dividend and interest expenses on securities sold short, fees and expenses of “Acquired Funds” and extraordinary expenses. This agreement can only be amended by agreement of the Fund, upon approval by the Board, and the Investment Manager to lower the net amount shown and will terminate automatically in the event of termination of the Management Agreement between the Investment Manager and the Fund, on behalf of the Portfolio. 5 Excluding Dividend Expenses on Securities Sold Short and Acquired Fund Fees and Expenses, the Total Annual Portfolio Operating Expenses After Fee Waiver and Expense Reimbursement are 1.60%, 1.85% and 1.55% of the Portfolio’s Institutional Shares, Open Shares and R6 Shares, respectively. The following replaces the table in “ Example Summary Section — Lazard Enhanced Opportunities Portfolio Example ” in the Prospectus: 1 Year 3 Years 5 Years 10 Years Institutional Shares $ 177 $ 941 $ 1,726 $ 3,782 Open Shares $ 205 $ 3,091 $ 5,396 $ 9,328 R6 Shares $ 172 $ 936 $ 1,721 $ 3,779 Dated: June 22, 2017</t>
  </si>
  <si>
    <t>Lazard Explorer Total Return Portfolio</t>
  </si>
  <si>
    <t>THE LAZARD FUNDS, INC. Supplement to Current Prospectus Lazard Explorer Total Return Portfolio The following replaces the table in “ Fees and Expenses Summary Section — Lazard Explorer Total Return Portfolio Fees and Expenses ” in the Prospectus: Institutional Shares Open Shares R6 Shares Annual Portfolio Operating Expenses (expenses that you pay each year as a percentage of the value of your investment) Management Fees* .90% .90 % .90% Distribution and Service (12b-1) Fees None .25 % None Other Expenses .17% 1.14 % .17% ** Acquired Fund Fees and Expenses (Underlying Funds) .02% .02 % .02% Total Annual Portfolio Operating Expenses 1.09% 2.31 % 1.09% Fee Waiver and Expense Reimbursement*** — .89 % .02% Total Annual Portfolio Operating Expenses After Fee Waiver and Expense Reimbursement**** 1.09% 1.42 % 1.07% * Restated to reflect current management fee. ** “Other Expenses” are based on estimated amounts for the current fiscal year, using “Other Expenses” for Institutional Shares from the last fiscal year. *** Reflects a contractual agreement by the Investment Manager to waive its fee and, if necessary, reimburse the Portfolio until May 1, 2018, to the extent Total Annual Portfolio Operating Expenses exceed 1.10%, 1.40% and 1.05% of the average daily net assets of the Portfolio’s Institutional Shares, Open Shares and R6 Shares, respectively, exclusive of taxes, brokerage, interest on borrowings, fees and expenses of “Acquired Funds” and extraordinary expenses. This agreement can only be amended by agreement of the Fund, upon approval by the Board, and the Investment Manager to lower the net amount shown and will terminate automatically in the event of termination of the Management Agreement between the Investment Manager and the Fund, on behalf of the Portfolio. **** Excluding Acquired Fund Fees and Expenses, the Total Annual Portfolio Operating Expenses After Fee Waiver and Expense Reimbursement are 1.07%, 1.40% and 1.05% of the Portfolio’s Institutional Shares, Open Shares and R6 Shares, respectively. The following replaces in the table in “ Example Summary Section — Lazard Explorer Total Return Portfolio Example ” in the Prospectus: 1 Year 3 Years 5 Years 10 Years Institutional Shares $ 111 $ 357 $ 623 $ 1,382 Open Shares $ 145 $ 646 $ 1,175 $ 2,624 R6 Shares $ 109 $ 355 $ 621 $ 1,380 Dated: June 22, 2017</t>
  </si>
  <si>
    <t>Lazard Global Fixed Income Portfolio</t>
  </si>
  <si>
    <t>THE LAZARD FUNDS, INC. Supplement to Current Prospectus Lazard Global Fixed Income Portfolio The following replaces the table in “ Fees and Expenses Summary Section — Lazard Global Fixed Income Portfolio Fees and Expenses ” in the Prospectus: Institutional Shares Open Shares R6 Shares Annual Portfolio Operating Expenses (expenses that you pay each year as a percentage of the value of your investment) Management Fees .50% .50 % .50% Distribution and Service (12b-1) Fees None .25 % None Other Expenses 4.20% 26.77 % 4.20% * Total Annual Portfolio Operating Expenses 4.70% 27.52 % 4.70% Fee Waiver and Expense Reimbursement** 4.00% 26.52 % 4.05% Total Annual Portfolio Operating Expenses After Fee Waiver and Expense Reimbursement** .70% 1.00 % .65% * “Other Expenses” are based on estimated amounts for the current fiscal year, using “Other Expenses” for Institutional Shares from the last fiscal year. ** Reflects a contractual agreement by the Investment Manager to waive its fee and, if necessary, reimburse the Portfolio until May 1, 2018, to the extent Total Annual Portfolio Operating Expenses exceed .70%, 1.00% and .65% of the average daily net assets of the Portfolio’s Institutional Shares, Open Shares and R6 Shares, respectively, exclusive of taxes, brokerage, interest on borrowings, fees and expenses of “Acquired Funds” and extraordinary expenses. This agreement can only be amended by agreement of the Fund, upon approval by the Board, and the Investment Manager to lower the net amount shown and will terminate automatically in the event of termination of the management agreement between the Manager and the Fund, on behalf of the Portfolio. The following replaces the table in “ Example Summary Section — Lazard Global Fixed Income Portfolio Example ” in the Prospectus: 1 Year 3 Years 5 Years 10 Years Institutional Shares $ 72 $ 1,055 $ 2,044 $ 4,543 Open Shares $ 102 $ 4,610 $ 7,316 $ 10,245 R6 Shares $ 66 $ 1,050 $ 2,040 $ 4,540 Dated: June 22, 2017</t>
  </si>
  <si>
    <t>Lazard US Realty Equity Portfolio</t>
  </si>
  <si>
    <t>THE LAZARD FUNDS, INC. Supplement to Current Prospectus Lazard US Realty Equity Portfolio The following replaces the table in “ Fees and Expenses Summary Section — Lazard US Realty Equity Portfolio Fees and Expenses ” in the Prospectus: Institutional Shares Open Shares R6 Shares Annual Portfolio Operating Expenses (expenses that you pay each year as a percentage of the value of your investment) Management Fees* .75% .75% .75% Distribution and Service (12b-1) Fees None .25% None Other Expenses .32% .29% .32% ** Total Annual Portfolio Operating Expenses 1.07% 1.29% 1.07% Fee Waiver and Expense Reimbursement*** .07% — .12% Total Annual Portfolio Operating Expenses After Fee Waiver and Expense Reimbursement*** 1.00% 1.29% 0.95% * Restated to reflect current management fee. ** “Other Expenses” are based on estimated amounts for the current fiscal year, using “Other Expenses” for Institutional Shares from the last fiscal year. *** Reflects a contractual agreement by the Investment Manager to waive its fee and, if necessary, reimburse the Portfolio through May 1, 2027, to the extent Total Annual Portfolio Operating Expenses exceed 1.00%, 1.30% and 0.95% of the average daily net assets of the Portfolio’s Institutional Shares, Open Shares and R6 Shares, respectively, exclusive of taxes, brokerage, interest on borrowings, fees and expenses of “Acquired Funds” and extraordinary expenses. This agreement can only be amended by agreement of the Fund, upon approval by the Board, and the Investment Manager to lower the net amount shown and will terminate automatically in the event of termination of the Management Agreement between the Investment Manager and the Fund, on behalf of the Portfolio. The following replaces “ Example Summary Section — Lazard US Realty Equity Portfolio Example ” in the Prospectus: This Example is intended to help you compare the cost of investing in the Portfolio with the cost of investing in other mutual funds. The Example assumes that you invest $10,000 in the Portfolio for the time periods indicated and then hold or redeem all of your shares at the end of those periods. The Example also assumes that your investment has a 5% return each year and that the Portfolio’s operating expenses remain the same, giving effect to the fee waiver and expense reimbursement arrangement described above. Although your actual costs may be higher or lower, based on these assumptions your costs would be: 1 Year 3 Years 5 Years 10 Years Institutional Shares $ 102 $ 318 $ 552 $ 1,225 Open Shares $ 131 $ 409 $ 708 $ 1,556 R6 Shares $ 97 $ 303 $ 525 $ 1,166 Dated: June 22, 2017</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sharedStrings.xml" Type="http://schemas.openxmlformats.org/officeDocument/2006/relationships/sharedStrings"/><Relationship Id="rId16" Target="styles.xml" Type="http://schemas.openxmlformats.org/officeDocument/2006/relationships/styles"/><Relationship Id="rId1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2"/>
    <col customWidth="1" max="2" min="2" width="17"/>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874964</v>
      </c>
    </row>
    <row r="7" spans="1:2">
      <c r="A7" s="4" t="s">
        <v>9</v>
      </c>
      <c r="B7" s="4" t="s">
        <v>10</v>
      </c>
    </row>
    <row r="8" spans="1:2">
      <c r="A8" s="4" t="s">
        <v>11</v>
      </c>
      <c r="B8" s="4" t="s">
        <v>12</v>
      </c>
    </row>
    <row r="9" spans="1:2">
      <c r="A9" s="4" t="s">
        <v>13</v>
      </c>
      <c r="B9" s="4" t="s">
        <v>12</v>
      </c>
    </row>
    <row r="10" spans="1:2">
      <c r="A10" s="4" t="s">
        <v>14</v>
      </c>
      <c r="B10" s="4" t="s">
        <v>15</v>
      </c>
    </row>
  </sheetData>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33</v>
      </c>
    </row>
    <row r="3" spans="1:1">
      <c r="A3" s="4" t="s">
        <v>33</v>
      </c>
    </row>
    <row r="4" spans="1:1">
      <c r="A4" s="4" t="s">
        <v>34</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7"/>
    <col customWidth="1" max="2" min="2" width="34"/>
    <col customWidth="1" max="3" min="3" width="80"/>
  </cols>
  <sheetData>
    <row r="1" spans="1:3">
      <c r="A1" s="1" t="s">
        <v>18</v>
      </c>
      <c r="B1" s="1" t="s">
        <v>19</v>
      </c>
      <c r="C1" s="2" t="s">
        <v>20</v>
      </c>
    </row>
    <row r="2" spans="1:3">
      <c r="A2" s="4" t="s">
        <v>33</v>
      </c>
    </row>
    <row r="3" spans="1:3">
      <c r="A3" s="3" t="s">
        <v>21</v>
      </c>
      <c r="B3" s="4" t="s">
        <v>22</v>
      </c>
    </row>
    <row r="4" spans="1:3">
      <c r="A4" s="4" t="s">
        <v>23</v>
      </c>
      <c r="B4" s="4" t="s">
        <v>24</v>
      </c>
      <c r="C4" s="4" t="s">
        <v>34</v>
      </c>
    </row>
    <row r="5" spans="1:3">
      <c r="A5" s="4" t="s">
        <v>25</v>
      </c>
      <c r="B5" s="4" t="s">
        <v>26</v>
      </c>
      <c r="C5" s="4" t="s">
        <v>33</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35</v>
      </c>
    </row>
    <row r="3" spans="1:1">
      <c r="A3" s="4" t="s">
        <v>35</v>
      </c>
    </row>
    <row r="4" spans="1:1">
      <c r="A4" s="4" t="s">
        <v>36</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4"/>
    <col customWidth="1" max="2" min="2" width="34"/>
    <col customWidth="1" max="3" min="3" width="80"/>
  </cols>
  <sheetData>
    <row r="1" spans="1:3">
      <c r="A1" s="1" t="s">
        <v>18</v>
      </c>
      <c r="B1" s="1" t="s">
        <v>19</v>
      </c>
      <c r="C1" s="2" t="s">
        <v>20</v>
      </c>
    </row>
    <row r="2" spans="1:3">
      <c r="A2" s="4" t="s">
        <v>35</v>
      </c>
    </row>
    <row r="3" spans="1:3">
      <c r="A3" s="3" t="s">
        <v>21</v>
      </c>
      <c r="B3" s="4" t="s">
        <v>22</v>
      </c>
    </row>
    <row r="4" spans="1:3">
      <c r="A4" s="4" t="s">
        <v>23</v>
      </c>
      <c r="B4" s="4" t="s">
        <v>24</v>
      </c>
      <c r="C4" s="4" t="s">
        <v>36</v>
      </c>
    </row>
    <row r="5" spans="1:3">
      <c r="A5" s="4" t="s">
        <v>25</v>
      </c>
      <c r="B5" s="4" t="s">
        <v>26</v>
      </c>
      <c r="C5" s="4" t="s">
        <v>35</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4"/>
  </cols>
  <sheetData>
    <row r="1" spans="1:3">
      <c r="A1" s="1" t="s">
        <v>18</v>
      </c>
      <c r="B1" s="1" t="s">
        <v>19</v>
      </c>
      <c r="C1" s="2" t="s">
        <v>20</v>
      </c>
    </row>
    <row r="2" spans="1:3">
      <c r="A2" s="3" t="s">
        <v>21</v>
      </c>
      <c r="B2" s="4" t="s">
        <v>22</v>
      </c>
    </row>
    <row r="3" spans="1:3">
      <c r="A3" s="4" t="s">
        <v>14</v>
      </c>
      <c r="B3" s="4" t="s">
        <v>37</v>
      </c>
      <c r="C3" s="4" t="s">
        <v>1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16</v>
      </c>
    </row>
    <row r="3" spans="1:1">
      <c r="A3" s="4" t="s">
        <v>16</v>
      </c>
    </row>
    <row r="4" spans="1:1">
      <c r="A4" s="4" t="s">
        <v>1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9"/>
    <col customWidth="1" max="2" min="2" width="34"/>
    <col customWidth="1" max="3" min="3" width="80"/>
  </cols>
  <sheetData>
    <row r="1" spans="1:3">
      <c r="A1" s="1" t="s">
        <v>18</v>
      </c>
      <c r="B1" s="1" t="s">
        <v>19</v>
      </c>
      <c r="C1" s="2" t="s">
        <v>20</v>
      </c>
    </row>
    <row r="2" spans="1:3">
      <c r="A2" s="4" t="s">
        <v>16</v>
      </c>
    </row>
    <row r="3" spans="1:3">
      <c r="A3" s="3" t="s">
        <v>21</v>
      </c>
      <c r="B3" s="4" t="s">
        <v>22</v>
      </c>
    </row>
    <row r="4" spans="1:3">
      <c r="A4" s="4" t="s">
        <v>23</v>
      </c>
      <c r="B4" s="4" t="s">
        <v>24</v>
      </c>
      <c r="C4" s="4" t="s">
        <v>17</v>
      </c>
    </row>
    <row r="5" spans="1:3">
      <c r="A5" s="4" t="s">
        <v>25</v>
      </c>
      <c r="B5" s="4" t="s">
        <v>26</v>
      </c>
      <c r="C5" s="4" t="s">
        <v>1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27</v>
      </c>
    </row>
    <row r="3" spans="1:1">
      <c r="A3" s="4" t="s">
        <v>27</v>
      </c>
    </row>
    <row r="4" spans="1:1">
      <c r="A4" s="4" t="s">
        <v>2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1"/>
    <col customWidth="1" max="2" min="2" width="34"/>
    <col customWidth="1" max="3" min="3" width="80"/>
  </cols>
  <sheetData>
    <row r="1" spans="1:3">
      <c r="A1" s="1" t="s">
        <v>18</v>
      </c>
      <c r="B1" s="1" t="s">
        <v>19</v>
      </c>
      <c r="C1" s="2" t="s">
        <v>20</v>
      </c>
    </row>
    <row r="2" spans="1:3">
      <c r="A2" s="4" t="s">
        <v>27</v>
      </c>
    </row>
    <row r="3" spans="1:3">
      <c r="A3" s="3" t="s">
        <v>21</v>
      </c>
      <c r="B3" s="4" t="s">
        <v>22</v>
      </c>
    </row>
    <row r="4" spans="1:3">
      <c r="A4" s="4" t="s">
        <v>23</v>
      </c>
      <c r="B4" s="4" t="s">
        <v>24</v>
      </c>
      <c r="C4" s="4" t="s">
        <v>28</v>
      </c>
    </row>
    <row r="5" spans="1:3">
      <c r="A5" s="4" t="s">
        <v>25</v>
      </c>
      <c r="B5" s="4" t="s">
        <v>26</v>
      </c>
      <c r="C5" s="4" t="s">
        <v>2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29</v>
      </c>
    </row>
    <row r="3" spans="1:1">
      <c r="A3" s="4" t="s">
        <v>29</v>
      </c>
    </row>
    <row r="4" spans="1:1">
      <c r="A4" s="4" t="s">
        <v>3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0"/>
    <col customWidth="1" max="2" min="2" width="34"/>
    <col customWidth="1" max="3" min="3" width="80"/>
  </cols>
  <sheetData>
    <row r="1" spans="1:3">
      <c r="A1" s="1" t="s">
        <v>18</v>
      </c>
      <c r="B1" s="1" t="s">
        <v>19</v>
      </c>
      <c r="C1" s="2" t="s">
        <v>20</v>
      </c>
    </row>
    <row r="2" spans="1:3">
      <c r="A2" s="4" t="s">
        <v>29</v>
      </c>
    </row>
    <row r="3" spans="1:3">
      <c r="A3" s="3" t="s">
        <v>21</v>
      </c>
      <c r="B3" s="4" t="s">
        <v>22</v>
      </c>
    </row>
    <row r="4" spans="1:3">
      <c r="A4" s="4" t="s">
        <v>23</v>
      </c>
      <c r="B4" s="4" t="s">
        <v>24</v>
      </c>
      <c r="C4" s="4" t="s">
        <v>30</v>
      </c>
    </row>
    <row r="5" spans="1:3">
      <c r="A5" s="4" t="s">
        <v>25</v>
      </c>
      <c r="B5" s="4" t="s">
        <v>26</v>
      </c>
      <c r="C5" s="4" t="s">
        <v>2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31</v>
      </c>
    </row>
    <row r="3" spans="1:1">
      <c r="A3" s="4" t="s">
        <v>31</v>
      </c>
    </row>
    <row r="4" spans="1:1">
      <c r="A4" s="4" t="s">
        <v>3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9"/>
    <col customWidth="1" max="2" min="2" width="34"/>
    <col customWidth="1" max="3" min="3" width="80"/>
  </cols>
  <sheetData>
    <row r="1" spans="1:3">
      <c r="A1" s="1" t="s">
        <v>18</v>
      </c>
      <c r="B1" s="1" t="s">
        <v>19</v>
      </c>
      <c r="C1" s="2" t="s">
        <v>20</v>
      </c>
    </row>
    <row r="2" spans="1:3">
      <c r="A2" s="4" t="s">
        <v>31</v>
      </c>
    </row>
    <row r="3" spans="1:3">
      <c r="A3" s="3" t="s">
        <v>21</v>
      </c>
      <c r="B3" s="4" t="s">
        <v>22</v>
      </c>
    </row>
    <row r="4" spans="1:3">
      <c r="A4" s="4" t="s">
        <v>23</v>
      </c>
      <c r="B4" s="4" t="s">
        <v>24</v>
      </c>
      <c r="C4" s="4" t="s">
        <v>32</v>
      </c>
    </row>
    <row r="5" spans="1:3">
      <c r="A5" s="4" t="s">
        <v>25</v>
      </c>
      <c r="B5" s="4" t="s">
        <v>26</v>
      </c>
      <c r="C5" s="4" t="s">
        <v>31</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30T10:21:01Z</dcterms:created>
  <dcterms:modified xmlns:dcterms="http://purl.org/dc/terms/" xmlns:xsi="http://www.w3.org/2001/XMLSchema-instance" xsi:type="dcterms:W3CDTF">2017-06-30T10:21:01Z</dcterms:modified>
</cp:coreProperties>
</file>